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Matters and Reali" sheetId="7" state="visible" r:id="rId7"/>
    <sheet xmlns:r="http://schemas.openxmlformats.org/officeDocument/2006/relationships" name="Earnings (Loss) Per Common Shar" sheetId="8" state="visible" r:id="rId8"/>
    <sheet xmlns:r="http://schemas.openxmlformats.org/officeDocument/2006/relationships" name="Principal Financing Agreement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Fair Value" sheetId="13" state="visible" r:id="rId13"/>
    <sheet xmlns:r="http://schemas.openxmlformats.org/officeDocument/2006/relationships" name="Stock-Based Compensation Plans" sheetId="14" state="visible" r:id="rId14"/>
    <sheet xmlns:r="http://schemas.openxmlformats.org/officeDocument/2006/relationships" name="Deposits and Commitment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Earnings (Loss) Per Common Sh_2" sheetId="18" state="visible" r:id="rId18"/>
    <sheet xmlns:r="http://schemas.openxmlformats.org/officeDocument/2006/relationships" name="Principal Financing Agreements " sheetId="19" state="visible" r:id="rId19"/>
    <sheet xmlns:r="http://schemas.openxmlformats.org/officeDocument/2006/relationships" name="Going Concern Matters and Rea_2" sheetId="20" state="visible" r:id="rId20"/>
    <sheet xmlns:r="http://schemas.openxmlformats.org/officeDocument/2006/relationships" name="Income (Loss) Per Common Share " sheetId="21" state="visible" r:id="rId21"/>
    <sheet xmlns:r="http://schemas.openxmlformats.org/officeDocument/2006/relationships" name="Principal Financing Arrangement" sheetId="22" state="visible" r:id="rId22"/>
  </sheets>
  <definedNames/>
  <calcPr calcId="124519" fullCalcOnLoad="1"/>
</workbook>
</file>

<file path=xl/sharedStrings.xml><?xml version="1.0" encoding="utf-8"?>
<sst xmlns="http://schemas.openxmlformats.org/spreadsheetml/2006/main" uniqueCount="183">
  <si>
    <t>Document and Entity Information - shares</t>
  </si>
  <si>
    <t>6 Months Ended</t>
  </si>
  <si>
    <t>Oct. 31, 2018</t>
  </si>
  <si>
    <t>Dec. 17, 2018</t>
  </si>
  <si>
    <t>Document And Entity Information</t>
  </si>
  <si>
    <t>Entity Registrant Name</t>
  </si>
  <si>
    <t>ValueSetters Inc.</t>
  </si>
  <si>
    <t>Entity Central Index Key</t>
  </si>
  <si>
    <t>Trading Symbol</t>
  </si>
  <si>
    <t>VSTR</t>
  </si>
  <si>
    <t>Document Type</t>
  </si>
  <si>
    <t>10-Q</t>
  </si>
  <si>
    <t>Document Period End Date</t>
  </si>
  <si>
    <t>Oct. 31,
		2018</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Apr. 30, 2018</t>
  </si>
  <si>
    <t>Current assets:</t>
  </si>
  <si>
    <t>Cash and cash equivalents</t>
  </si>
  <si>
    <t>Accounts receivable</t>
  </si>
  <si>
    <t>Prepaid expenses</t>
  </si>
  <si>
    <t>Total current assets</t>
  </si>
  <si>
    <t>Non-current prepaid expenses</t>
  </si>
  <si>
    <t>Deposits</t>
  </si>
  <si>
    <t>Investments at cost</t>
  </si>
  <si>
    <t>Total assets</t>
  </si>
  <si>
    <t>Current liabilities:</t>
  </si>
  <si>
    <t>Accounts payable - Trade</t>
  </si>
  <si>
    <t>Accounts payable - Related party</t>
  </si>
  <si>
    <t>Accrued expenses</t>
  </si>
  <si>
    <t>Deferred revenue</t>
  </si>
  <si>
    <t>Notes payable - related parties</t>
  </si>
  <si>
    <t>Loan payable - bank</t>
  </si>
  <si>
    <t>Demand notes payable</t>
  </si>
  <si>
    <t>Total current liabilities</t>
  </si>
  <si>
    <t>Long-term secured note payable – related party</t>
  </si>
  <si>
    <t>Total Liablities</t>
  </si>
  <si>
    <t>Commitments and contingencies</t>
  </si>
  <si>
    <t xml:space="preserve"> </t>
  </si>
  <si>
    <t>Stockholders' deficit:</t>
  </si>
  <si>
    <t>Common stock, $.001 par value; 900,000,000 shares authorized, 746,894,212 and 731,694,210 shares issued and outstanding at October 31, 2018 and April 30, 2018, respectively</t>
  </si>
  <si>
    <t>Capital in excess of par value</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 .001</t>
  </si>
  <si>
    <t>Common stock, authorized</t>
  </si>
  <si>
    <t>Common stock, issued</t>
  </si>
  <si>
    <t>Common stock, outstanding</t>
  </si>
  <si>
    <t>Condensed Statements of Operations (Unaudited) - USD ($)</t>
  </si>
  <si>
    <t>3 Months Ended</t>
  </si>
  <si>
    <t>Oct. 31, 2017</t>
  </si>
  <si>
    <t>Income Statement [Abstract]</t>
  </si>
  <si>
    <t>Revenues</t>
  </si>
  <si>
    <t>Cost of revenues</t>
  </si>
  <si>
    <t>Gross profit</t>
  </si>
  <si>
    <t>Cost and expenses:</t>
  </si>
  <si>
    <t>Stock-based compensation</t>
  </si>
  <si>
    <t>Selling, general and administrative</t>
  </si>
  <si>
    <t>Total costs and expenses</t>
  </si>
  <si>
    <t>Loss from operations</t>
  </si>
  <si>
    <t>Other income (expense)</t>
  </si>
  <si>
    <t>Interest expense</t>
  </si>
  <si>
    <t>Gain on debt settlement</t>
  </si>
  <si>
    <t>Other income</t>
  </si>
  <si>
    <t>Total other income (expense)</t>
  </si>
  <si>
    <t>Net income (loss) before taxes</t>
  </si>
  <si>
    <t>Income tax</t>
  </si>
  <si>
    <t>Net income (loss)</t>
  </si>
  <si>
    <t>Basic earnings (loss) per share</t>
  </si>
  <si>
    <t>Diluted earnings (loss) per share</t>
  </si>
  <si>
    <t>Weighted average number of basic shares outstanding</t>
  </si>
  <si>
    <t>Weighted average number of diluted shares outstanding</t>
  </si>
  <si>
    <t>Condensed Statements of Cash Flows (Unaudited) - USD ($)</t>
  </si>
  <si>
    <t>Operating activities</t>
  </si>
  <si>
    <t>Adjustments to reconcile net loss to net cash used in operating activities:</t>
  </si>
  <si>
    <t>Changes in non-cash working capital balances</t>
  </si>
  <si>
    <t>Deposits and other assets</t>
  </si>
  <si>
    <t>Accounts payable</t>
  </si>
  <si>
    <t>Cash provided by (used in) operating activities</t>
  </si>
  <si>
    <t>Financing activities</t>
  </si>
  <si>
    <t>Payments on bank loan</t>
  </si>
  <si>
    <t>Payments on related party note</t>
  </si>
  <si>
    <t>Payments on demand note</t>
  </si>
  <si>
    <t>Proceeds from sale of common stock</t>
  </si>
  <si>
    <t>Proceeds from notes payable</t>
  </si>
  <si>
    <t>Proceeds from related party note</t>
  </si>
  <si>
    <t>Proceeds from note payable-secured related party</t>
  </si>
  <si>
    <t>Cash provided by (used in) financing activities</t>
  </si>
  <si>
    <t>Increase (decrease) in cash and cash equivalents during the period</t>
  </si>
  <si>
    <t>Cash and cash equivalents, beginning of the period</t>
  </si>
  <si>
    <t>Cash and cash equivalents, end of the period</t>
  </si>
  <si>
    <t>Cash paid for:</t>
  </si>
  <si>
    <t>Interest</t>
  </si>
  <si>
    <t>Income taxes</t>
  </si>
  <si>
    <t>Non-cash financing activities:</t>
  </si>
  <si>
    <t>Common stock issued for debt settlement</t>
  </si>
  <si>
    <t>Common stock issued for investment</t>
  </si>
  <si>
    <t>Basis of Presentation</t>
  </si>
  <si>
    <t>Organization, Consolidation and Presentation of Financial Statements [Abstract]</t>
  </si>
  <si>
    <t>Note 1– Basis of Presentation The accompanying unaudited condensed
financial statements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and three-month periods ended October
31, 2018, are not necessarily indicative of the results that may be expected for the fiscal year ended April 30, 2019. For further
information, refer to the audited financial statements and footnotes thereto in our Annual Report on Form 10-K for the year ended
April 30, 2018. In May 2014, the FASB issued guidance
based on the principle that revenue is recognized in an amount expected to be collected and to which the entity expects to be entitled
in exchange for the transfer of goods or services. We adopted this guidance in fiscal year 2019 under the modified retrospective
approach. The adoption of this guidance does not have a material impact on our consolidated financial statements.</t>
  </si>
  <si>
    <t>Going Concern Matters and Realization of Assets</t>
  </si>
  <si>
    <t>Note 2 –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losses from its continuing operations as of October
31, 2018, had negative working capital of $524,305 and a stockholders’ deficit of $1,486,950.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balances. With sufficient additional cash available to the Company, it can begin to make marketing expenditures and hire people to generate more revenues, and consequently cut monthly operating losses.
2. Continue to look for software niches and other digital products that can be sold via an Internet-based store. Various acquisition opportunities may help us generate the revenues we are seeking and be a quicker path to profitability than organic growth.
3. Continue to provide advisory services to companies seeking to raise capital and assist them with capital raises. Management has determined, based on
its recent history and its liquidity issues that it is not probable that management’s plan will sufficiently alleviate or
mitigate, to a sufficient level, the relevant conditions or events noted above. Accordingly, the management of the Company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si>
  <si>
    <t>Earnings (Loss) Per Common Share</t>
  </si>
  <si>
    <t>Earnings Per Share [Abstract]</t>
  </si>
  <si>
    <t>Note 3 – Earnings (Loss) Per
Common Share Income (loss) per common share data
was computed as follows:
Six Months Ended October 31, 2018 Six Months Ended October 31, 2017 Three Months Ended October 31, 2018 Three Months Ended October 31, 2017
Net income (loss) attributable to common stockholders – basic $ (27,562 ) $ 103,507 $ (20,355 ) $ 212,149
Adjustments to net income (loss) — — — —
Net income (loss) attributable to common stockholders – diluted $ (27,562 ) $ 103,507 $ (20,355 ) $ 212,149
Weighted average common shares outstanding – basic 735,127,838 559,841,092 738,318,668 586,109,876
Effect of dilutive securities — — — —
Weighted average common shares outstanding – diluted 735,127,838 559,841,092 738,318,668 586,109,876
Earnings (loss) per common share – basic $ (0.00 ) $ 0.00 $ (0.00 ) $ 0.00
Earnings (loss) per common share – diluted $ (0.00 ) $ 0.00 $ (0.00 ) $ 0.00 For the six- and three-month periods
ended October 31, 2018, the Company excluded 18,000,000 shares of common stock, issuable upon the exercise of outstanding stock
options from the calculation of net loss per share because the effect would be anti-dilutive. For the six- and three-month periods
ended October 31, 2017, the Company excluded 46,133,333 and 38,733,333 shares of common stock, respectively, issuable upon the
exercise of outstanding stock options and fixed-rate convertible debt from the calculation of net income per share because the
effect would be anti-dilutive.</t>
  </si>
  <si>
    <t>Principal Financing Agreements</t>
  </si>
  <si>
    <t>Notes to Financial Statements</t>
  </si>
  <si>
    <t>Note 4 – Principal Financing
Arrangements The following table summarizes components
debt as of October 31, 2018 and April 30, 2018:
October 31, 2018 April 30, 2018 Interest Rate
Secured lender (affiliate) $ 1,000,000 $ 1,000,000 1.25 %
Notes payable – related parties 76,100 76,100 0.0 – 8.0 %
Demand notes payable 15,800 22,800 0.0 – 10.0 %
Loan payable – bank 34,547 37,487 5.5 %
Total Debt $ 1,126,447 $ 1,136,387 As of October 31, 2018 and April 30,
2018, the Company owed its principal lender (“Lender”) $1,000,000 under a loan and security agreement (“Loan”)
dated April 28, 2011, that was amended on July 26, 2014 and again on October 31, 2017. The Lender is also the largest shareholder
of the Company, owning 271,371,454 shares of common stock, or 36.3% of the 746,894,212 shares issued and outstanding, as of October
31, 2018. The Loan was amended on October 31,
2017 to change the maturity date to October 31, 2020, reduce the interest rate from 8% to 1.25% per annum, and reduce the default
interest rate from 15% to 8% per annum (the “Amendments”). In conjunction with the Amendments, the Lender also agreed
to reduce the total debt and accrued interest payable by $453,031 to $1,000,000, in exchange for the Company issuing to the Lender
44,198,246 shares of its common stock. Consequently, upon issuance of the 44,198,246 shares, the Company recorded an increase
of $44,198 in common stock and $408,833 in capital in excess of par value.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October 31, 2018 and April 30,
2018, the Company’s related-party unsecured notes payable totaled $76,100. The Company also owes $34,547 and $37,487 as of
October 31, 2018 and April 30, 2018, respectively, to Chase Bank. The Company pays monthly principal payments on the outstanding
balance, plus the monthly interest expense, which is calculated at a rate of 5.5% per annum. The debt to Chase Bank is personally
guaranteed by a former Chief Executive Officer and Chairman of the Board (the “Former CEO”). The Former CEO sold shares
of the Company to a third-party, and in addition to payments to the Former CEO, the contract of sale requires the third-party make
monthly payments to Chase Bank to pay down the money owed to Chase Bank. Total payments received from the third-party in the six
and three months ended October 31, 2018 amounted to $4,600 and $1,900, respectively. Total payments received from the third-party
in the six and three months ended October 31, 2017 amounted to $950 and $0, respectively. These payments were recorded as other
income. Demand notes payable totaled $15,800
and $22,800 at October 31, 2018 and April 30, 2018. The
Company owed $533,066 at April 30, 2017 to two individual note holders. A $200,000 note was due in September 2017 and accrued interest
at an annual rate of 2%. On April 9, 2018, the holder converted the note and interest payable into 21,432,329 shares of common
stock at a price of $0.01 per share. At the time of conversion the Company issued common stock valued at $122,164 to settle $214,323
in debt and accrued interest payable, resulting in a gain on debt conversion of $92,159 in the fourth quarter of fiscal 2018. A
second note for $333,066 (the “Second Note”), accrued interest at 3% per annum was due in June 2017. This note plus
accrued interest was converted into shares of common stock on October 5, 2017. The Second Note was settled by issuing a total number
of shares of 52,301,100, which were valued at $130,753, for the settlement of obligations of $443,011, resulting in a gain on debt
settlement of $312,259 in the second quarter of fiscal 2018. In
addition to the above conversions of debt into equity, in the first quarter of fiscal 2018, the Company recorded a loss of $12,295
upon the issuance of 24,590,000 shares of stock to retire $24,590 in debt.</t>
  </si>
  <si>
    <t>Income Taxes</t>
  </si>
  <si>
    <t>Income Tax Disclosure [Abstract]</t>
  </si>
  <si>
    <t>Note 5 – Income Taxes At October 31, 2018 and April 30, 2018,
the Company had net operating loss carryforwards for Federal income tax purposes of approximately $1,800,000 expiring in the years
of 2019 through 2034. Utilization of the net operating losses may be subject to annual limitations provided by Section 382 of the
Internal Revenue Code and similar State provisions. On December 22, 2017, the Tax Cuts
and Jobs Act of 2017 (the “Act”) was signed into law. The Act makes broad and significantly complex changes to the
U.S. corporate income tax system by, among other things; reducing the U.S. federal corporate income tax rate from 35% to 21%,
and potentially impacting our net operating loss carryforwards. Given the significant changes resulting from and complexities
associated with the Act, the estimated financial impacts for fiscal 2018 are provisional. The ultimate outcome may differ from
these provisional amounts, due to, among other things, additional analysis, changes in interpretations and assumptions the Company
has made, additional regulatory guidance that may be issued and actions the Company may take as a result of the Act. Actual impacts
on the Company’s net operating loss carryforwards are expected to be finalized after the Company's fiscal 2019 U.S. corporate
income tax return is filed, which is the first time the Company will use the 2018 federal tax forms. Due to the loss for the six-and three-month
periods ended October 31, 2018, the Company has recorded no income tax expense in either of these periods. Due to the non-taxable
nature of the gain incurred by the company for the six-and three-month periods ended October 31, 2017, the Company has recorded
no income tax expense in either of these periods.</t>
  </si>
  <si>
    <t>Related Party Transactions</t>
  </si>
  <si>
    <t>Related Party Transactions [Abstract]</t>
  </si>
  <si>
    <t>Note 6 – Related Party Transactions The Company’s largest shareholder
is also its principal lender. As of October 31, 2018 and April 30, 2018, the Company owed its largest shareholder, under a secured
lending agreement, $1,000,000 . Under the existing loan agreement, as amended, the maximum
amount of the loan is $1,250,000, and the loan matures on October 31, 2020. The largest shareholder of the Company owns 271,371,454
shares of common stock, or 36.9% of the 735,831,711 shares issued and outstanding. The
Company owes a director $16,680 as of October 31, 2018 and April 30, 2018, which is recorded as accounts payable, plus $15,000
in a non-interest bearing note payable. The
Company owes a related party $61,100 as of October 31, 2018 and April 30, 2018 under a note payable with interest at 8% per annum,
which had a maturity date of November 18, 2017. Accrued
interest payable on related party debt amounted to $16,111 and $7,990 at October 31, 2018 and April 30, 2018, respectively. Such
amounts are included in accrued expenses.</t>
  </si>
  <si>
    <t>Stockholders' Deficit</t>
  </si>
  <si>
    <t>Equity [Abstract]</t>
  </si>
  <si>
    <t xml:space="preserve">Note 7 – Stockholders’
Deficit The Company is authorized to issue 900,000,000
shares of its common stock, par value $0.001. 746,894,212 and 731,694,210 shares were outstanding as of October 31, 2018 and April
30, 2018, respectively. In the first quarter of fiscal 2018,
the Company issued 10,000,000 shares of restricted stock to its chief executive officer and 24,590,000 to a creditor to settle
$24,590 in debt. In the second quarter of fiscal 2018,
the Company issued an aggregate of 12,875,000 shares of restricted common stock to its three officers, as compensation expense.
The Company also issued 10,000,000 shares of restricted common stock to AthenaSoft Corp., to purchase a 20% ownership. The Company
can exert no influence on AthenaSoft Corp., considers its ownership a passive investment and has no access to the financial records
of AthenaSoft Corp. Consequently, the investment is recorded using the cost method. In conjunction with the acquisition, the Company
incorporated a new wholly owned subsidiary, AthenaSoft Inc., a Delaware corporation, for the purpose of being a U.S. marketing
arm for programming projects that AthenaSoft Corp. completes with its labor force in India. Additionally, the Company issued 96,499,346
shares of restricted common stock to settle debt obligations, including accrued interest payable, of $896,042. In the first quarter of fiscal 2019,
the Company issued 200,000 restricted shares of stock in conjunction with the purchase of a virtual reality game known as SpaceoutVR.
The Company also issued 3,937,501 restricted shares of common stock as part of stock-based compensation agreements. Shares issues
for compensation amounted to 3,312,501 shares to Company officers, and 312,501 to a consultant. In the second quarter of fiscal 2019,
the Company sold $5,000 of restricted common stock in a private placement and issued 2,800,000 shares of restricted stock. The
Company also issued 8,262,501 restricted shares of common stock as part of stock-based compensation agreements. Shares issued for
compensation amounted to 2,750,000 shares to Company officers, and 5,512,501 to three consultants. Expense was recorded of $17,644 and
$8,822 for the six- and three- month periods ended October 31, 2018, for previously issued shares in conjunctions with a consulting
agreement. </t>
  </si>
  <si>
    <t>Fair Value</t>
  </si>
  <si>
    <t>Fair Value Disclosures [Abstract]</t>
  </si>
  <si>
    <t>Note 8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si>
  <si>
    <t>Stock-Based Compensation Plans</t>
  </si>
  <si>
    <t xml:space="preserve">Note 9 – Stock-Based
Compensation Plans The Company entered consulting agreements
to issue common stock and options to purchase common stock, and recorded the applicable non-cash expense in accordance with the
authoritative guidance of the Financial Accounting Standards Board. For the six and three-month periods ended October 31,
2018, the Company recorded $36,547 and $21,031 respectively, in stock-based compensation expense. For the six and three-month periods
ended October 31, 2017, the Company recorded $86,312 and $53,097, respectively, in stock-based compensation expense. As of October
31, 2018, there was $43,055 of prepaid stock-based compensation expense for services that end in January 2020. </t>
  </si>
  <si>
    <t>Deposits and Commitments</t>
  </si>
  <si>
    <t>Deposits [Abstract]</t>
  </si>
  <si>
    <t>Note 10 – Deposits
and Commitments The Company utilizes office space in
Boston, Massachusetts, under a month-to-month lease agreement that allows to company to end its lease by providing 30-day written
notice. The lease agreement includes a deposit of $6,300. The Company has a business development arrangement with an
independent contractor to compensate the contractor up to 20% of the revenue generated and collected from customers, pursuant to
the Company’s commission policy.</t>
  </si>
  <si>
    <t>Concentrations</t>
  </si>
  <si>
    <t xml:space="preserve">Note 11 – Concentrations For the six- and three-month periods ended October 31, 2018,
the Company had one customer that constituted 78% and 73% of its revenues, respectively. </t>
  </si>
  <si>
    <t>Subsequent Events</t>
  </si>
  <si>
    <t>Subsequent Events [Abstract]</t>
  </si>
  <si>
    <t>Note 12 – Subsequent Events The Company evaluated subsequent events
through December 17, 2018, the date these financial statements were available to be issued. There were no other material subsequent
events that required recognition or additional disclosure in these financial statements</t>
  </si>
  <si>
    <t>Earnings (Loss) Per Common Share (Tables)</t>
  </si>
  <si>
    <t>Schedule of earnings (loss) per common share</t>
  </si>
  <si>
    <t xml:space="preserve">Six Months Ended October 31, 2018 Six Months Ended October 31, 2017 Three Months Ended October 31, 2018 Three Months Ended October 31, 2017
Net income (loss) attributable to common stockholders – basic $ (27,562 ) $ 103,507 $ (20,355 ) $ 212,149
Adjustments to net income (loss) — — — —
Net income (loss) attributable to common stockholders – diluted $ (27,562 ) $ 103,507 $ (20,355 ) $ 212,149
Weighted average common shares outstanding – basic 735,127,838 559,841,092 738,318,668 586,109,876
Effect of dilutive securities — — — —
Weighted average common shares outstanding – diluted 735,127,838 559,841,092 738,318,668 586,109,876
Earnings (loss) per common share – basic $ (0.00 ) $ 0.00 $ (0.00 ) $ 0.00
Earnings (loss) per common share – diluted $ (0.00 ) $ 0.00 $ (0.00 ) $ 0.00 </t>
  </si>
  <si>
    <t>Principal Financing Agreements (Tables)</t>
  </si>
  <si>
    <t>Note 4 - Principal Financing Agreements Tables</t>
  </si>
  <si>
    <t>Schedule of debt</t>
  </si>
  <si>
    <t xml:space="preserve">October 31, 2018 April 30, 2018 Interest Rate
Secured lender (affiliate) $ 1,000,000 $ 1,000,000 1.25 %
Notes payable – related parties 76,100 76,100 0.0 – 8.0 %
Demand notes payable 15,800 22,800 0.0 – 10.0 %
Loan payable – bank 34,547 37,487 5.5 %
Total Debt $ 1,126,447 $ 1,136,387 </t>
  </si>
  <si>
    <t>Going Concern Matters and Realization of Assets (Details Narrative) - USD ($)</t>
  </si>
  <si>
    <t>Going Concern Matters And Realization Of Assets Details Narrative</t>
  </si>
  <si>
    <t>Working capital</t>
  </si>
  <si>
    <t>Stockholders' equity deficit</t>
  </si>
  <si>
    <t>Income (Loss) Per Common Share (Details) - USD ($)</t>
  </si>
  <si>
    <t>Note 8 - Loss Per Common Share Details</t>
  </si>
  <si>
    <t>Net income (loss) attributable to common stockholders – basic</t>
  </si>
  <si>
    <t>Adjustments to net income (loss)</t>
  </si>
  <si>
    <t>Net income (loss) attributable to common stockholders – diluted</t>
  </si>
  <si>
    <t>Weighted average common shares outstanding - basic</t>
  </si>
  <si>
    <t>Effect of dilutive securities</t>
  </si>
  <si>
    <t>Weighted average common shares outstanding Â– diluted</t>
  </si>
  <si>
    <t>Earnings (loss) per common share - basic</t>
  </si>
  <si>
    <t>Earnings (loss) per common share - diluted</t>
  </si>
  <si>
    <t>Principal Financing Arrangements (Details) - USD ($)</t>
  </si>
  <si>
    <t>Total Debt</t>
  </si>
  <si>
    <t>Secured Lender [Member]</t>
  </si>
  <si>
    <t>Interest Rate</t>
  </si>
  <si>
    <t>1.25%</t>
  </si>
  <si>
    <t>Related Party Notes [Member]</t>
  </si>
  <si>
    <t>8.00%</t>
  </si>
  <si>
    <t>Related Party Notes [Member] | Maximum [Member]</t>
  </si>
  <si>
    <t>Term Notes Payable Minimum [Member]</t>
  </si>
  <si>
    <t>10.00%</t>
  </si>
  <si>
    <t>0.00%</t>
  </si>
  <si>
    <t>Term Notes Payable Maximum [Member]</t>
  </si>
  <si>
    <t>Due To Bank [Member]</t>
  </si>
  <si>
    <t>5.5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46894212</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25</v>
      </c>
      <c r="C3" s="7" t="n">
        <v>1655</v>
      </c>
    </row>
    <row r="4" spans="1:3">
      <c r="A4" s="4" t="s">
        <v>33</v>
      </c>
      <c r="B4" s="5" t="n">
        <v>6750</v>
      </c>
      <c r="C4" s="5" t="n">
        <v>6750</v>
      </c>
    </row>
    <row r="5" spans="1:3">
      <c r="A5" s="4" t="s">
        <v>34</v>
      </c>
      <c r="B5" s="5" t="n">
        <v>35000</v>
      </c>
      <c r="C5" s="5" t="n">
        <v>35000</v>
      </c>
    </row>
    <row r="6" spans="1:3">
      <c r="A6" s="4" t="s">
        <v>35</v>
      </c>
      <c r="B6" s="5" t="n">
        <v>46775</v>
      </c>
      <c r="C6" s="5" t="n">
        <v>43405</v>
      </c>
    </row>
    <row r="7" spans="1:3">
      <c r="A7" s="4" t="s">
        <v>36</v>
      </c>
      <c r="B7" s="5" t="n">
        <v>8055</v>
      </c>
      <c r="C7" s="5" t="n">
        <v>25700</v>
      </c>
    </row>
    <row r="8" spans="1:3">
      <c r="A8" s="4" t="s">
        <v>37</v>
      </c>
      <c r="B8" s="5" t="n">
        <v>6300</v>
      </c>
      <c r="C8" s="5" t="n">
        <v>6300</v>
      </c>
    </row>
    <row r="9" spans="1:3">
      <c r="A9" s="4" t="s">
        <v>38</v>
      </c>
      <c r="B9" s="5" t="n">
        <v>23000</v>
      </c>
      <c r="C9" s="5" t="n">
        <v>23000</v>
      </c>
    </row>
    <row r="10" spans="1:3">
      <c r="A10" s="4" t="s">
        <v>39</v>
      </c>
      <c r="B10" s="5" t="n">
        <v>84130</v>
      </c>
      <c r="C10" s="5" t="n">
        <v>98405</v>
      </c>
    </row>
    <row r="11" spans="1:3">
      <c r="A11" s="3" t="s">
        <v>40</v>
      </c>
    </row>
    <row r="12" spans="1:3">
      <c r="A12" s="4" t="s">
        <v>41</v>
      </c>
      <c r="B12" s="5" t="n">
        <v>278752</v>
      </c>
      <c r="C12" s="5" t="n">
        <v>278987</v>
      </c>
    </row>
    <row r="13" spans="1:3">
      <c r="A13" s="4" t="s">
        <v>42</v>
      </c>
      <c r="B13" s="5" t="n">
        <v>16680</v>
      </c>
      <c r="C13" s="5" t="n">
        <v>16680</v>
      </c>
    </row>
    <row r="14" spans="1:3">
      <c r="A14" s="4" t="s">
        <v>43</v>
      </c>
      <c r="B14" s="5" t="n">
        <v>148353</v>
      </c>
      <c r="C14" s="5" t="n">
        <v>149457</v>
      </c>
    </row>
    <row r="15" spans="1:3">
      <c r="A15" s="4" t="s">
        <v>44</v>
      </c>
      <c r="B15" s="5" t="n">
        <v>848</v>
      </c>
      <c r="C15" s="5" t="n">
        <v>885</v>
      </c>
    </row>
    <row r="16" spans="1:3">
      <c r="A16" s="4" t="s">
        <v>45</v>
      </c>
      <c r="B16" s="5" t="n">
        <v>76100</v>
      </c>
      <c r="C16" s="5" t="n">
        <v>76100</v>
      </c>
    </row>
    <row r="17" spans="1:3">
      <c r="A17" s="4" t="s">
        <v>46</v>
      </c>
      <c r="B17" s="5" t="n">
        <v>34547</v>
      </c>
      <c r="C17" s="5" t="n">
        <v>37487</v>
      </c>
    </row>
    <row r="18" spans="1:3">
      <c r="A18" s="4" t="s">
        <v>47</v>
      </c>
      <c r="B18" s="5" t="n">
        <v>15800</v>
      </c>
      <c r="C18" s="5" t="n">
        <v>22800</v>
      </c>
    </row>
    <row r="19" spans="1:3">
      <c r="A19" s="4" t="s">
        <v>48</v>
      </c>
      <c r="B19" s="5" t="n">
        <v>571080</v>
      </c>
      <c r="C19" s="5" t="n">
        <v>582396</v>
      </c>
    </row>
    <row r="20" spans="1:3">
      <c r="A20" s="4" t="s">
        <v>49</v>
      </c>
      <c r="B20" s="5" t="n">
        <v>1000000</v>
      </c>
      <c r="C20" s="5" t="n">
        <v>1000000</v>
      </c>
    </row>
    <row r="21" spans="1:3">
      <c r="A21" s="4" t="s">
        <v>50</v>
      </c>
      <c r="B21" s="5" t="n">
        <v>1571080</v>
      </c>
      <c r="C21" s="5" t="n">
        <v>1582396</v>
      </c>
    </row>
    <row r="22" spans="1:3">
      <c r="A22" s="4" t="s">
        <v>51</v>
      </c>
      <c r="B22" s="4" t="s">
        <v>52</v>
      </c>
      <c r="C22" s="4" t="s">
        <v>52</v>
      </c>
    </row>
    <row r="23" spans="1:3">
      <c r="A23" s="3" t="s">
        <v>53</v>
      </c>
    </row>
    <row r="24" spans="1:3">
      <c r="A24" s="4" t="s">
        <v>54</v>
      </c>
      <c r="B24" s="5" t="n">
        <v>746894</v>
      </c>
      <c r="C24" s="5" t="n">
        <v>731694</v>
      </c>
    </row>
    <row r="25" spans="1:3">
      <c r="A25" s="4" t="s">
        <v>55</v>
      </c>
      <c r="B25" s="5" t="n">
        <v>1443731</v>
      </c>
      <c r="C25" s="5" t="n">
        <v>1434328</v>
      </c>
    </row>
    <row r="26" spans="1:3">
      <c r="A26" s="4" t="s">
        <v>56</v>
      </c>
      <c r="B26" s="5" t="n">
        <v>-3677575</v>
      </c>
      <c r="C26" s="5" t="n">
        <v>-3650013</v>
      </c>
    </row>
    <row r="27" spans="1:3">
      <c r="A27" s="4" t="s">
        <v>57</v>
      </c>
      <c r="B27" s="5" t="n">
        <v>-1486950</v>
      </c>
      <c r="C27" s="5" t="n">
        <v>-1483991</v>
      </c>
    </row>
    <row r="28" spans="1:3">
      <c r="A28" s="4" t="s">
        <v>58</v>
      </c>
      <c r="B28" s="7" t="n">
        <v>84130</v>
      </c>
      <c r="C28" s="7" t="n">
        <v>98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5</v>
      </c>
      <c r="B1" s="2" t="s">
        <v>2</v>
      </c>
      <c r="C1" s="2" t="s">
        <v>30</v>
      </c>
    </row>
    <row r="2" spans="1:3">
      <c r="A2" s="3" t="s">
        <v>156</v>
      </c>
    </row>
    <row r="3" spans="1:3">
      <c r="A3" s="4" t="s">
        <v>157</v>
      </c>
      <c r="B3" s="7" t="n">
        <v>-524305</v>
      </c>
    </row>
    <row r="4" spans="1:3">
      <c r="A4" s="4" t="s">
        <v>158</v>
      </c>
      <c r="B4" s="7" t="n">
        <v>-1486950</v>
      </c>
      <c r="C4" s="7" t="n">
        <v>-14839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59</v>
      </c>
      <c r="B1" s="2" t="s">
        <v>67</v>
      </c>
      <c r="D1" s="2" t="s">
        <v>1</v>
      </c>
    </row>
    <row r="2" spans="1:5">
      <c r="B2" s="2" t="s">
        <v>2</v>
      </c>
      <c r="C2" s="2" t="s">
        <v>68</v>
      </c>
      <c r="D2" s="2" t="s">
        <v>2</v>
      </c>
      <c r="E2" s="2" t="s">
        <v>68</v>
      </c>
    </row>
    <row r="3" spans="1:5">
      <c r="A3" s="3" t="s">
        <v>160</v>
      </c>
    </row>
    <row r="4" spans="1:5">
      <c r="A4" s="4" t="s">
        <v>161</v>
      </c>
      <c r="B4" s="7" t="n">
        <v>-20355</v>
      </c>
      <c r="C4" s="7" t="n">
        <v>212149</v>
      </c>
      <c r="D4" s="7" t="n">
        <v>-27562</v>
      </c>
      <c r="E4" s="7" t="n">
        <v>103507</v>
      </c>
    </row>
    <row r="5" spans="1:5">
      <c r="A5" s="4" t="s">
        <v>162</v>
      </c>
      <c r="B5" s="4" t="s">
        <v>52</v>
      </c>
      <c r="C5" s="4" t="s">
        <v>52</v>
      </c>
      <c r="D5" s="4" t="s">
        <v>52</v>
      </c>
      <c r="E5" s="4" t="s">
        <v>52</v>
      </c>
    </row>
    <row r="6" spans="1:5">
      <c r="A6" s="4" t="s">
        <v>163</v>
      </c>
      <c r="B6" s="7" t="n">
        <v>-20355</v>
      </c>
      <c r="C6" s="7" t="n">
        <v>212149</v>
      </c>
      <c r="D6" s="7" t="n">
        <v>-27562</v>
      </c>
      <c r="E6" s="7" t="n">
        <v>103507</v>
      </c>
    </row>
    <row r="7" spans="1:5">
      <c r="A7" s="4" t="s">
        <v>164</v>
      </c>
      <c r="B7" s="5" t="n">
        <v>738318668</v>
      </c>
      <c r="C7" s="5" t="n">
        <v>586109876</v>
      </c>
      <c r="D7" s="5" t="n">
        <v>735127838</v>
      </c>
      <c r="E7" s="5" t="n">
        <v>559841092</v>
      </c>
    </row>
    <row r="8" spans="1:5">
      <c r="A8" s="4" t="s">
        <v>165</v>
      </c>
      <c r="B8" s="4" t="s">
        <v>52</v>
      </c>
      <c r="C8" s="4" t="s">
        <v>52</v>
      </c>
      <c r="D8" s="4" t="s">
        <v>52</v>
      </c>
      <c r="E8" s="4" t="s">
        <v>52</v>
      </c>
    </row>
    <row r="9" spans="1:5">
      <c r="A9" s="4" t="s">
        <v>166</v>
      </c>
      <c r="B9" s="5" t="n">
        <v>738318668</v>
      </c>
      <c r="C9" s="5" t="n">
        <v>586109876</v>
      </c>
      <c r="D9" s="5" t="n">
        <v>735127838</v>
      </c>
      <c r="E9" s="5" t="n">
        <v>559841092</v>
      </c>
    </row>
    <row r="10" spans="1:5">
      <c r="A10" s="4" t="s">
        <v>167</v>
      </c>
      <c r="B10" s="7" t="n">
        <v>0</v>
      </c>
      <c r="C10" s="7" t="n">
        <v>0</v>
      </c>
      <c r="D10" s="7" t="n">
        <v>0</v>
      </c>
      <c r="E10" s="7" t="n">
        <v>0</v>
      </c>
    </row>
    <row r="11" spans="1:5">
      <c r="A11" s="4" t="s">
        <v>168</v>
      </c>
      <c r="B11" s="7" t="n">
        <v>0</v>
      </c>
      <c r="C11" s="7" t="n">
        <v>0</v>
      </c>
      <c r="D11" s="7" t="n">
        <v>0</v>
      </c>
      <c r="E11"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9</v>
      </c>
      <c r="B1" s="2" t="s">
        <v>2</v>
      </c>
      <c r="C1" s="2" t="s">
        <v>30</v>
      </c>
    </row>
    <row r="2" spans="1:3">
      <c r="A2" s="4" t="s">
        <v>170</v>
      </c>
      <c r="B2" s="7" t="n">
        <v>1126447</v>
      </c>
      <c r="C2" s="7" t="n">
        <v>1136387</v>
      </c>
    </row>
    <row r="3" spans="1:3">
      <c r="A3" s="4" t="s">
        <v>171</v>
      </c>
    </row>
    <row r="4" spans="1:3">
      <c r="A4" s="4" t="s">
        <v>170</v>
      </c>
      <c r="B4" s="7" t="n">
        <v>1000000</v>
      </c>
      <c r="C4" s="7" t="n">
        <v>1000000</v>
      </c>
    </row>
    <row r="5" spans="1:3">
      <c r="A5" s="4" t="s">
        <v>172</v>
      </c>
      <c r="B5" s="4" t="s">
        <v>173</v>
      </c>
      <c r="C5" s="4" t="s">
        <v>173</v>
      </c>
    </row>
    <row r="6" spans="1:3">
      <c r="A6" s="4" t="s">
        <v>174</v>
      </c>
    </row>
    <row r="7" spans="1:3">
      <c r="A7" s="4" t="s">
        <v>170</v>
      </c>
      <c r="B7" s="7" t="n">
        <v>76100</v>
      </c>
    </row>
    <row r="8" spans="1:3">
      <c r="A8" s="4" t="s">
        <v>172</v>
      </c>
      <c r="B8" s="4" t="s">
        <v>175</v>
      </c>
    </row>
    <row r="9" spans="1:3">
      <c r="A9" s="4" t="s">
        <v>176</v>
      </c>
    </row>
    <row r="10" spans="1:3">
      <c r="A10" s="4" t="s">
        <v>170</v>
      </c>
      <c r="C10" s="7" t="n">
        <v>76100</v>
      </c>
    </row>
    <row r="11" spans="1:3">
      <c r="A11" s="4" t="s">
        <v>172</v>
      </c>
      <c r="C11" s="4" t="s">
        <v>175</v>
      </c>
    </row>
    <row r="12" spans="1:3">
      <c r="A12" s="4" t="s">
        <v>177</v>
      </c>
    </row>
    <row r="13" spans="1:3">
      <c r="A13" s="4" t="s">
        <v>170</v>
      </c>
      <c r="B13" s="7" t="n">
        <v>15800</v>
      </c>
    </row>
    <row r="14" spans="1:3">
      <c r="A14" s="4" t="s">
        <v>172</v>
      </c>
      <c r="B14" s="4" t="s">
        <v>178</v>
      </c>
      <c r="C14" s="4" t="s">
        <v>179</v>
      </c>
    </row>
    <row r="15" spans="1:3">
      <c r="A15" s="4" t="s">
        <v>180</v>
      </c>
    </row>
    <row r="16" spans="1:3">
      <c r="A16" s="4" t="s">
        <v>170</v>
      </c>
      <c r="C16" s="7" t="n">
        <v>22800</v>
      </c>
    </row>
    <row r="17" spans="1:3">
      <c r="A17" s="4" t="s">
        <v>172</v>
      </c>
      <c r="C17" s="4" t="s">
        <v>178</v>
      </c>
    </row>
    <row r="18" spans="1:3">
      <c r="A18" s="4" t="s">
        <v>181</v>
      </c>
    </row>
    <row r="19" spans="1:3">
      <c r="A19" s="4" t="s">
        <v>170</v>
      </c>
      <c r="B19" s="7" t="n">
        <v>34547</v>
      </c>
      <c r="C19" s="7" t="n">
        <v>37487</v>
      </c>
    </row>
    <row r="20" spans="1:3">
      <c r="A20" s="4" t="s">
        <v>172</v>
      </c>
      <c r="B20" s="4" t="s">
        <v>182</v>
      </c>
      <c r="C20" s="4" t="s">
        <v>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30</v>
      </c>
    </row>
    <row r="2" spans="1:3">
      <c r="A2" s="3" t="s">
        <v>60</v>
      </c>
    </row>
    <row r="3" spans="1:3">
      <c r="A3" s="4" t="s">
        <v>61</v>
      </c>
      <c r="B3" s="4" t="s">
        <v>62</v>
      </c>
      <c r="C3" s="4" t="s">
        <v>62</v>
      </c>
    </row>
    <row r="4" spans="1:3">
      <c r="A4" s="4" t="s">
        <v>63</v>
      </c>
      <c r="B4" s="5" t="n">
        <v>900000000</v>
      </c>
      <c r="C4" s="5" t="n">
        <v>900000000</v>
      </c>
    </row>
    <row r="5" spans="1:3">
      <c r="A5" s="4" t="s">
        <v>64</v>
      </c>
      <c r="B5" s="5" t="n">
        <v>746894212</v>
      </c>
      <c r="C5" s="5" t="n">
        <v>731694210</v>
      </c>
    </row>
    <row r="6" spans="1:3">
      <c r="A6" s="4" t="s">
        <v>65</v>
      </c>
      <c r="B6" s="5" t="n">
        <v>746894212</v>
      </c>
      <c r="C6" s="5" t="n">
        <v>731694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8722</v>
      </c>
      <c r="C4" s="7" t="n">
        <v>24119</v>
      </c>
      <c r="D4" s="7" t="n">
        <v>160640</v>
      </c>
      <c r="E4" s="7" t="n">
        <v>26052</v>
      </c>
    </row>
    <row r="5" spans="1:5">
      <c r="A5" s="4" t="s">
        <v>71</v>
      </c>
      <c r="B5" s="5" t="n">
        <v>8124</v>
      </c>
      <c r="C5" s="4" t="s">
        <v>52</v>
      </c>
      <c r="D5" s="5" t="n">
        <v>12703</v>
      </c>
      <c r="E5" s="4" t="s">
        <v>52</v>
      </c>
    </row>
    <row r="6" spans="1:5">
      <c r="A6" s="4" t="s">
        <v>72</v>
      </c>
      <c r="B6" s="5" t="n">
        <v>60598</v>
      </c>
      <c r="C6" s="5" t="n">
        <v>24119</v>
      </c>
      <c r="D6" s="5" t="n">
        <v>147937</v>
      </c>
      <c r="E6" s="5" t="n">
        <v>26052</v>
      </c>
    </row>
    <row r="7" spans="1:5">
      <c r="A7" s="3" t="s">
        <v>73</v>
      </c>
    </row>
    <row r="8" spans="1:5">
      <c r="A8" s="4" t="s">
        <v>74</v>
      </c>
      <c r="B8" s="5" t="n">
        <v>21031</v>
      </c>
      <c r="D8" s="5" t="n">
        <v>36547</v>
      </c>
      <c r="E8" s="5" t="n">
        <v>86312</v>
      </c>
    </row>
    <row r="9" spans="1:5">
      <c r="A9" s="4" t="s">
        <v>75</v>
      </c>
      <c r="B9" s="5" t="n">
        <v>57192</v>
      </c>
      <c r="C9" s="5" t="n">
        <v>44135</v>
      </c>
      <c r="D9" s="5" t="n">
        <v>133895</v>
      </c>
      <c r="E9" s="5" t="n">
        <v>81101</v>
      </c>
    </row>
    <row r="10" spans="1:5">
      <c r="A10" s="4" t="s">
        <v>76</v>
      </c>
      <c r="B10" s="5" t="n">
        <v>78223</v>
      </c>
      <c r="C10" s="5" t="n">
        <v>97232</v>
      </c>
      <c r="D10" s="5" t="n">
        <v>170442</v>
      </c>
      <c r="E10" s="5" t="n">
        <v>167413</v>
      </c>
    </row>
    <row r="11" spans="1:5">
      <c r="A11" s="4" t="s">
        <v>77</v>
      </c>
      <c r="B11" s="5" t="n">
        <v>-17625</v>
      </c>
      <c r="C11" s="5" t="n">
        <v>-73113</v>
      </c>
      <c r="D11" s="5" t="n">
        <v>-22505</v>
      </c>
      <c r="E11" s="5" t="n">
        <v>-141361</v>
      </c>
    </row>
    <row r="12" spans="1:5">
      <c r="A12" s="3" t="s">
        <v>78</v>
      </c>
    </row>
    <row r="13" spans="1:5">
      <c r="A13" s="4" t="s">
        <v>79</v>
      </c>
      <c r="B13" s="5" t="n">
        <v>-4630</v>
      </c>
      <c r="C13" s="5" t="n">
        <v>-26997</v>
      </c>
      <c r="D13" s="5" t="n">
        <v>-9657</v>
      </c>
      <c r="E13" s="5" t="n">
        <v>-56046</v>
      </c>
    </row>
    <row r="14" spans="1:5">
      <c r="A14" s="4" t="s">
        <v>80</v>
      </c>
      <c r="B14" s="4" t="s">
        <v>52</v>
      </c>
      <c r="C14" s="5" t="n">
        <v>312259</v>
      </c>
      <c r="D14" s="4" t="s">
        <v>52</v>
      </c>
      <c r="E14" s="5" t="n">
        <v>299964</v>
      </c>
    </row>
    <row r="15" spans="1:5">
      <c r="A15" s="4" t="s">
        <v>81</v>
      </c>
      <c r="B15" s="5" t="n">
        <v>1900</v>
      </c>
      <c r="C15" s="4" t="s">
        <v>52</v>
      </c>
      <c r="D15" s="5" t="n">
        <v>4600</v>
      </c>
      <c r="E15" s="5" t="n">
        <v>950</v>
      </c>
    </row>
    <row r="16" spans="1:5">
      <c r="A16" s="4" t="s">
        <v>82</v>
      </c>
      <c r="B16" s="5" t="n">
        <v>-2730</v>
      </c>
      <c r="C16" s="5" t="n">
        <v>285262</v>
      </c>
      <c r="D16" s="5" t="n">
        <v>-5057</v>
      </c>
      <c r="E16" s="5" t="n">
        <v>244868</v>
      </c>
    </row>
    <row r="17" spans="1:5">
      <c r="A17" s="4" t="s">
        <v>83</v>
      </c>
      <c r="B17" s="5" t="n">
        <v>-20355</v>
      </c>
      <c r="C17" s="5" t="n">
        <v>212149</v>
      </c>
      <c r="D17" s="5" t="n">
        <v>-27562</v>
      </c>
      <c r="E17" s="5" t="n">
        <v>103507</v>
      </c>
    </row>
    <row r="18" spans="1:5">
      <c r="A18" s="4" t="s">
        <v>84</v>
      </c>
      <c r="B18" s="4" t="s">
        <v>52</v>
      </c>
      <c r="C18" s="4" t="s">
        <v>52</v>
      </c>
      <c r="D18" s="4" t="s">
        <v>52</v>
      </c>
      <c r="E18" s="4" t="s">
        <v>52</v>
      </c>
    </row>
    <row r="19" spans="1:5">
      <c r="A19" s="4" t="s">
        <v>85</v>
      </c>
      <c r="B19" s="7" t="n">
        <v>-20355</v>
      </c>
      <c r="D19" s="7" t="n">
        <v>-27562</v>
      </c>
      <c r="E19" s="7" t="n">
        <v>103507</v>
      </c>
    </row>
    <row r="20" spans="1:5">
      <c r="A20" s="4" t="s">
        <v>86</v>
      </c>
      <c r="B20" s="7" t="n">
        <v>0</v>
      </c>
      <c r="C20" s="7" t="n">
        <v>0</v>
      </c>
      <c r="D20" s="7" t="n">
        <v>0</v>
      </c>
      <c r="E20" s="7" t="n">
        <v>0</v>
      </c>
    </row>
    <row r="21" spans="1:5">
      <c r="A21" s="4" t="s">
        <v>87</v>
      </c>
      <c r="B21" s="7" t="n">
        <v>0</v>
      </c>
      <c r="C21" s="7" t="n">
        <v>0</v>
      </c>
      <c r="D21" s="7" t="n">
        <v>0</v>
      </c>
      <c r="E21" s="7" t="n">
        <v>0</v>
      </c>
    </row>
    <row r="22" spans="1:5">
      <c r="A22" s="4" t="s">
        <v>88</v>
      </c>
      <c r="B22" s="5" t="n">
        <v>738318668</v>
      </c>
      <c r="C22" s="5" t="n">
        <v>586109876</v>
      </c>
      <c r="D22" s="5" t="n">
        <v>735127838</v>
      </c>
      <c r="E22" s="5" t="n">
        <v>559841092</v>
      </c>
    </row>
    <row r="23" spans="1:5">
      <c r="A23" s="4" t="s">
        <v>89</v>
      </c>
      <c r="B23" s="5" t="n">
        <v>738318668</v>
      </c>
      <c r="C23" s="5" t="n">
        <v>586109876</v>
      </c>
      <c r="D23" s="5" t="n">
        <v>735127838</v>
      </c>
      <c r="E23" s="5" t="n">
        <v>559841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8</v>
      </c>
    </row>
    <row r="3" spans="1:3">
      <c r="A3" s="3" t="s">
        <v>91</v>
      </c>
    </row>
    <row r="4" spans="1:3">
      <c r="A4" s="4" t="s">
        <v>85</v>
      </c>
      <c r="B4" s="7" t="n">
        <v>-27562</v>
      </c>
      <c r="C4" s="7" t="n">
        <v>103507</v>
      </c>
    </row>
    <row r="5" spans="1:3">
      <c r="A5" s="3" t="s">
        <v>92</v>
      </c>
    </row>
    <row r="6" spans="1:3">
      <c r="A6" s="4" t="s">
        <v>74</v>
      </c>
      <c r="B6" s="5" t="n">
        <v>36547</v>
      </c>
      <c r="C6" s="5" t="n">
        <v>86312</v>
      </c>
    </row>
    <row r="7" spans="1:3">
      <c r="A7" s="4" t="s">
        <v>80</v>
      </c>
      <c r="B7" s="4" t="s">
        <v>52</v>
      </c>
      <c r="C7" s="5" t="n">
        <v>-299964</v>
      </c>
    </row>
    <row r="8" spans="1:3">
      <c r="A8" s="3" t="s">
        <v>93</v>
      </c>
    </row>
    <row r="9" spans="1:3">
      <c r="A9" s="4" t="s">
        <v>33</v>
      </c>
      <c r="B9" s="4" t="s">
        <v>52</v>
      </c>
      <c r="C9" s="5" t="n">
        <v>-2000</v>
      </c>
    </row>
    <row r="10" spans="1:3">
      <c r="A10" s="4" t="s">
        <v>94</v>
      </c>
      <c r="B10" s="4" t="s">
        <v>52</v>
      </c>
      <c r="C10" s="5" t="n">
        <v>-10500</v>
      </c>
    </row>
    <row r="11" spans="1:3">
      <c r="A11" s="4" t="s">
        <v>95</v>
      </c>
      <c r="B11" s="5" t="n">
        <v>-235</v>
      </c>
      <c r="C11" s="5" t="n">
        <v>-3378</v>
      </c>
    </row>
    <row r="12" spans="1:3">
      <c r="A12" s="4" t="s">
        <v>43</v>
      </c>
      <c r="B12" s="5" t="n">
        <v>177</v>
      </c>
      <c r="C12" s="5" t="n">
        <v>82744</v>
      </c>
    </row>
    <row r="13" spans="1:3">
      <c r="A13" s="4" t="s">
        <v>44</v>
      </c>
      <c r="B13" s="5" t="n">
        <v>-37</v>
      </c>
      <c r="C13" s="5" t="n">
        <v>-169</v>
      </c>
    </row>
    <row r="14" spans="1:3">
      <c r="A14" s="4" t="s">
        <v>96</v>
      </c>
      <c r="B14" s="5" t="n">
        <v>8890</v>
      </c>
      <c r="C14" s="5" t="n">
        <v>-43448</v>
      </c>
    </row>
    <row r="15" spans="1:3">
      <c r="A15" s="3" t="s">
        <v>97</v>
      </c>
    </row>
    <row r="16" spans="1:3">
      <c r="A16" s="4" t="s">
        <v>98</v>
      </c>
      <c r="B16" s="5" t="n">
        <v>-3520</v>
      </c>
      <c r="C16" s="5" t="n">
        <v>-1320</v>
      </c>
    </row>
    <row r="17" spans="1:3">
      <c r="A17" s="4" t="s">
        <v>99</v>
      </c>
      <c r="B17" s="4" t="s">
        <v>52</v>
      </c>
      <c r="C17" s="5" t="n">
        <v>-100</v>
      </c>
    </row>
    <row r="18" spans="1:3">
      <c r="A18" s="4" t="s">
        <v>100</v>
      </c>
      <c r="B18" s="5" t="n">
        <v>-7000</v>
      </c>
      <c r="C18" s="4" t="s">
        <v>52</v>
      </c>
    </row>
    <row r="19" spans="1:3">
      <c r="A19" s="4" t="s">
        <v>101</v>
      </c>
      <c r="B19" s="5" t="n">
        <v>5000</v>
      </c>
      <c r="C19" s="4" t="s">
        <v>52</v>
      </c>
    </row>
    <row r="20" spans="1:3">
      <c r="A20" s="4" t="s">
        <v>102</v>
      </c>
      <c r="B20" s="4" t="s">
        <v>52</v>
      </c>
      <c r="C20" s="5" t="n">
        <v>21700</v>
      </c>
    </row>
    <row r="21" spans="1:3">
      <c r="A21" s="4" t="s">
        <v>103</v>
      </c>
      <c r="B21" s="4" t="s">
        <v>52</v>
      </c>
      <c r="C21" s="5" t="n">
        <v>8500</v>
      </c>
    </row>
    <row r="22" spans="1:3">
      <c r="A22" s="4" t="s">
        <v>104</v>
      </c>
      <c r="B22" s="4" t="s">
        <v>52</v>
      </c>
      <c r="C22" s="5" t="n">
        <v>14107</v>
      </c>
    </row>
    <row r="23" spans="1:3">
      <c r="A23" s="4" t="s">
        <v>105</v>
      </c>
      <c r="B23" s="5" t="n">
        <v>-5520</v>
      </c>
      <c r="C23" s="5" t="n">
        <v>42887</v>
      </c>
    </row>
    <row r="24" spans="1:3">
      <c r="A24" s="4" t="s">
        <v>106</v>
      </c>
      <c r="B24" s="5" t="n">
        <v>3370</v>
      </c>
      <c r="C24" s="5" t="n">
        <v>-561</v>
      </c>
    </row>
    <row r="25" spans="1:3">
      <c r="A25" s="4" t="s">
        <v>107</v>
      </c>
      <c r="B25" s="5" t="n">
        <v>1655</v>
      </c>
      <c r="C25" s="5" t="n">
        <v>3324</v>
      </c>
    </row>
    <row r="26" spans="1:3">
      <c r="A26" s="4" t="s">
        <v>108</v>
      </c>
      <c r="B26" s="5" t="n">
        <v>5025</v>
      </c>
      <c r="C26" s="5" t="n">
        <v>2763</v>
      </c>
    </row>
    <row r="27" spans="1:3">
      <c r="A27" s="3" t="s">
        <v>109</v>
      </c>
    </row>
    <row r="28" spans="1:3">
      <c r="A28" s="4" t="s">
        <v>110</v>
      </c>
      <c r="B28" s="5" t="n">
        <v>1329</v>
      </c>
      <c r="C28" s="5" t="n">
        <v>1286</v>
      </c>
    </row>
    <row r="29" spans="1:3">
      <c r="A29" s="4" t="s">
        <v>111</v>
      </c>
      <c r="B29" s="4" t="s">
        <v>52</v>
      </c>
      <c r="C29" s="4" t="s">
        <v>52</v>
      </c>
    </row>
    <row r="30" spans="1:3">
      <c r="A30" s="3" t="s">
        <v>112</v>
      </c>
    </row>
    <row r="31" spans="1:3">
      <c r="A31" s="4" t="s">
        <v>113</v>
      </c>
      <c r="B31" s="4" t="s">
        <v>52</v>
      </c>
      <c r="C31" s="5" t="n">
        <v>230480</v>
      </c>
    </row>
    <row r="32" spans="1:3">
      <c r="A32" s="4" t="s">
        <v>114</v>
      </c>
      <c r="B32" s="4" t="s">
        <v>52</v>
      </c>
      <c r="C32" s="7" t="n">
        <v>2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3:11:48Z</dcterms:created>
  <dcterms:modified xmlns:dcterms="http://purl.org/dc/terms/" xmlns:xsi="http://www.w3.org/2001/XMLSchema-instance" xsi:type="dcterms:W3CDTF">2018-12-17T13:11:48Z</dcterms:modified>
</cp:coreProperties>
</file>